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UNCERTAINTY OF ABILITY" sheetId="9" state="visible" r:id="rId9"/>
    <sheet xmlns:r="http://schemas.openxmlformats.org/officeDocument/2006/relationships" name="NOTE 3 - SUMMARY OF SIGNIFICANT" sheetId="10" state="visible" r:id="rId10"/>
    <sheet xmlns:r="http://schemas.openxmlformats.org/officeDocument/2006/relationships" name="NOTE 4 - BUSINESS COMBINATION" sheetId="11" state="visible" r:id="rId11"/>
    <sheet xmlns:r="http://schemas.openxmlformats.org/officeDocument/2006/relationships" name="NOTE 5 - PROPERTY AND EQUIPMENT" sheetId="12" state="visible" r:id="rId12"/>
    <sheet xmlns:r="http://schemas.openxmlformats.org/officeDocument/2006/relationships" name="NOTE 6 - STOCKHOLDERS' EQUITY" sheetId="13" state="visible" r:id="rId13"/>
    <sheet xmlns:r="http://schemas.openxmlformats.org/officeDocument/2006/relationships" name="NOTE 7 - STOCK OPTIONS" sheetId="14" state="visible" r:id="rId14"/>
    <sheet xmlns:r="http://schemas.openxmlformats.org/officeDocument/2006/relationships" name="NOTE 8 - OTHER PAYABLES AND ACC" sheetId="15" state="visible" r:id="rId15"/>
    <sheet xmlns:r="http://schemas.openxmlformats.org/officeDocument/2006/relationships" name="NOTE 9 - AMOUNTS DUE FROM_TO RE" sheetId="16" state="visible" r:id="rId16"/>
    <sheet xmlns:r="http://schemas.openxmlformats.org/officeDocument/2006/relationships" name="NOTE 10 - SHAREHOLDER LOAN" sheetId="17" state="visible" r:id="rId17"/>
    <sheet xmlns:r="http://schemas.openxmlformats.org/officeDocument/2006/relationships" name="NOTE 11 - RELATED COMPANY TRANS" sheetId="18" state="visible" r:id="rId18"/>
    <sheet xmlns:r="http://schemas.openxmlformats.org/officeDocument/2006/relationships" name="NOTE 12 - PENSION COSTS" sheetId="19" state="visible" r:id="rId19"/>
    <sheet xmlns:r="http://schemas.openxmlformats.org/officeDocument/2006/relationships" name="NOTE 13 - INCOME TAXES" sheetId="20" state="visible" r:id="rId20"/>
    <sheet xmlns:r="http://schemas.openxmlformats.org/officeDocument/2006/relationships" name="NOTE 14 - CONCENTRATIONS OF RIS"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s>
  <definedNames/>
  <calcPr calcId="124519" fullCalcOnLoad="1"/>
</workbook>
</file>

<file path=xl/sharedStrings.xml><?xml version="1.0" encoding="utf-8"?>
<sst xmlns="http://schemas.openxmlformats.org/spreadsheetml/2006/main" uniqueCount="167">
  <si>
    <t>Document and Entity Information</t>
  </si>
  <si>
    <t>12 Months Ended</t>
  </si>
  <si>
    <t>Dec. 31, 2017USD ($)shares</t>
  </si>
  <si>
    <t>Document And Entity Information</t>
  </si>
  <si>
    <t>Entity Registrant Name</t>
  </si>
  <si>
    <t>Median Grou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7</t>
  </si>
  <si>
    <t>Dec. 31, 2016</t>
  </si>
  <si>
    <t>Current assets:</t>
  </si>
  <si>
    <t>Cash and cash equivalents</t>
  </si>
  <si>
    <t>Accounts receivables</t>
  </si>
  <si>
    <t xml:space="preserve"> </t>
  </si>
  <si>
    <t>Prepayments and deposits</t>
  </si>
  <si>
    <t>Amount due from related parties</t>
  </si>
  <si>
    <t>Total current assets</t>
  </si>
  <si>
    <t>Non-current assets:</t>
  </si>
  <si>
    <t>Property and equipment, net</t>
  </si>
  <si>
    <t>Intangible assets - goodwill</t>
  </si>
  <si>
    <t>Non-current assets</t>
  </si>
  <si>
    <t>Total assets</t>
  </si>
  <si>
    <t>Current liabilities:</t>
  </si>
  <si>
    <t>Accounts payable</t>
  </si>
  <si>
    <t>Other payables and accruals</t>
  </si>
  <si>
    <t>Amounts due to related parties</t>
  </si>
  <si>
    <t>Total current liabilities</t>
  </si>
  <si>
    <t>Long-term debts:</t>
  </si>
  <si>
    <t>Shareholder loan</t>
  </si>
  <si>
    <t>Total non-current liabilities</t>
  </si>
  <si>
    <t>Total liabilities</t>
  </si>
  <si>
    <t>Stockholders' deficits:</t>
  </si>
  <si>
    <t>Common stock, no par value, 85,000,000,000 shares authorized, 11,593,899,627 (2016: 11,427,232,960) shares issued and outstanding</t>
  </si>
  <si>
    <t>Accumulated deficits</t>
  </si>
  <si>
    <t>Accumulated other comprehensive loss</t>
  </si>
  <si>
    <t>Total Median Group Inc. stockholders' deficits</t>
  </si>
  <si>
    <t>Non-controlling interest</t>
  </si>
  <si>
    <t>Total stockholders' deficits</t>
  </si>
  <si>
    <t>Total liabilities and stockholders' deficits</t>
  </si>
  <si>
    <t>CONSOLIDATED BALANCE SHEETS (Parenthetical) - USD ($)</t>
  </si>
  <si>
    <t>Statement of Financial Position [Abstract]</t>
  </si>
  <si>
    <t>Common stock, shares authorized</t>
  </si>
  <si>
    <t>Common stock, shares issued</t>
  </si>
  <si>
    <t>Common stock shares outstanding</t>
  </si>
  <si>
    <t>Common stock value</t>
  </si>
  <si>
    <t>CONSOLIDATED STATEMENTS OF OPERATIONS - USD ($)</t>
  </si>
  <si>
    <t>Income Statement [Abstract]</t>
  </si>
  <si>
    <t>Net revenue</t>
  </si>
  <si>
    <t>Cost of revenue</t>
  </si>
  <si>
    <t>Gross profit</t>
  </si>
  <si>
    <t>Operating expenses:</t>
  </si>
  <si>
    <t>Administration expenses</t>
  </si>
  <si>
    <t>Total operating expenses</t>
  </si>
  <si>
    <t>Operating loss</t>
  </si>
  <si>
    <t>Other income (expenses)</t>
  </si>
  <si>
    <t>Other income</t>
  </si>
  <si>
    <t>Gain on disposal of subsidiaries</t>
  </si>
  <si>
    <t>Interest expenses</t>
  </si>
  <si>
    <t>Net loss</t>
  </si>
  <si>
    <t>Less: Net income (loss) attributable to non-controlling interests</t>
  </si>
  <si>
    <t>Net loss attributable to Median Group Inc.</t>
  </si>
  <si>
    <t>Net loss per share attributable to Median Group Inc. shareholders - Basic and diluted</t>
  </si>
  <si>
    <t>Basic and diluted weighted average number of common shares*</t>
  </si>
  <si>
    <t>CONSOLIDATED STATEMENTS OF COMPREHENSIVE LOSS - USD ($)</t>
  </si>
  <si>
    <t>Other comprehensive loss, net of tax</t>
  </si>
  <si>
    <t>Foreign currency translation loss</t>
  </si>
  <si>
    <t>Release of exchange reserve arising from disposal of subsidiaries</t>
  </si>
  <si>
    <t>Total comprehensive loss</t>
  </si>
  <si>
    <t>Less: Other comprehensive income attributable to non-controlling interests - foreign currency translation gain</t>
  </si>
  <si>
    <t>Total comprehensive loss attributable to Median Group Inc.</t>
  </si>
  <si>
    <t>CONSOLIDATED STATEMENT OF STOCKHOLDERS' EQUITY - USD ($)</t>
  </si>
  <si>
    <t>Common Stock</t>
  </si>
  <si>
    <t>Accumulated Other Comprehensive Income/ (Loss)</t>
  </si>
  <si>
    <t>Accumulated Deficit</t>
  </si>
  <si>
    <t>Non-controlling Interest</t>
  </si>
  <si>
    <t>Total</t>
  </si>
  <si>
    <t>Beginning Balance at Dec. 31, 2015</t>
  </si>
  <si>
    <t>Other comprehensive (loss) income:</t>
  </si>
  <si>
    <t>Foreign currency translation (loss) income</t>
  </si>
  <si>
    <t>Release of exchange reserves arising from disposal of subsidiary</t>
  </si>
  <si>
    <t>Net loss for the year</t>
  </si>
  <si>
    <t>Total comprehensive loss for the year</t>
  </si>
  <si>
    <t>Issuance of shares (in shares)</t>
  </si>
  <si>
    <t>Issuance of shares</t>
  </si>
  <si>
    <t>Ending Balance (in shares) at Dec. 31, 2016</t>
  </si>
  <si>
    <t>Ending Balance at Dec. 31, 2016</t>
  </si>
  <si>
    <t>Ending Balance (in shares) at Dec. 31, 2017</t>
  </si>
  <si>
    <t>Ending Balance at Dec. 31, 2017</t>
  </si>
  <si>
    <t>CONSOLIDATED STATEMENTS OF CASHFLOWS - USD ($)</t>
  </si>
  <si>
    <t>Cash flows from operating activities:</t>
  </si>
  <si>
    <t>Adjusted for non-cash items:</t>
  </si>
  <si>
    <t>Depreciation</t>
  </si>
  <si>
    <t>Gain on sale of a subsidiary</t>
  </si>
  <si>
    <t>Increase (decrease) in assets:</t>
  </si>
  <si>
    <t>(Decrease)/increase in liabilities:</t>
  </si>
  <si>
    <t>Accounts payables</t>
  </si>
  <si>
    <t>Net cash used in operating activities</t>
  </si>
  <si>
    <t>Cash flows from investing activities</t>
  </si>
  <si>
    <t>Purchase of fixed assets</t>
  </si>
  <si>
    <t>Cash from acquisition</t>
  </si>
  <si>
    <t>Cash flows from (used in) investing activities</t>
  </si>
  <si>
    <t>Cash flows from financing activities</t>
  </si>
  <si>
    <t>Proceeds from share issuance</t>
  </si>
  <si>
    <t>Advances from related parties</t>
  </si>
  <si>
    <t>Effect of exchange rate in comprehensive income</t>
  </si>
  <si>
    <t>Net (decrease) increase in cash and cash equivalents</t>
  </si>
  <si>
    <t>Cash and cash equivalents - net, beginning</t>
  </si>
  <si>
    <t>Cash and cash equivalents - net, ending</t>
  </si>
  <si>
    <t>Supplemental disclosure of cash flow information:</t>
  </si>
  <si>
    <t>Interests paid</t>
  </si>
  <si>
    <t>Income tax paid</t>
  </si>
  <si>
    <t>Non-Cash Financing Activity</t>
  </si>
  <si>
    <t>Acquisition of subsidiary through issuance of common stock</t>
  </si>
  <si>
    <t>NOTE 1 - ORGANIZATION</t>
  </si>
  <si>
    <t>Notes to Financial Statements</t>
  </si>
  <si>
    <t>NOTE
1 ORGANIZATION
Median
Group Inc. (the "Company") is a Texas corporation, incorporated on October 1, 2002. In
January 2006, the Company established a wholly owned subsidiary Ren Ren Media Group Limited, a company incorporated in
Hong Kong, as its operating company in Hong Kong. In March 2007, the Company acquired all the outstanding shares of Good
World Investments Limited, a British Virgin Islands corporation that holds 50% of Beijing Ren Ren Health Culture Promotion
Limited, a company incorporated in China in the advertising and media business in China. In
May 2009, the Group established a 50/50 joint venture company, ATC Marketing Limited, which is to be in the business of
marketing and distributing of convergent multimedia communication and internet devices. In
June 2012, the Company acquired 100% equity interests of A-Team Resources Sdn. Bhd. ("A-Team"), a distributor
of electronics and light appliances, at a consideration price of $2,011,607 by the issuance of 558,779,837 shares, at
a price of $0.0036 per share. On
January 15, 2014, the Company sold its subsidiaries namely Ren Ren Media Group Limited, A-Team Resources Sdn Bhd, Good
World Investments Limited and Beijing Ren Ren Health Culture Promotion Limited (the "Disposed Subsidiaries")
containing its light appliances distribution business and advertising business in China. On
January 31, 2014, the Group closed the transaction to acquire 63.2% of Clixster Mobile Sdn. Bhd. ("CMSB"),
a company incorporated in Malaysia in exchange of 10,193,609,664 shares of common stock of the Company. CMSB is a mobile
virtual network provider and principally engaged in providing cellular and mobile broadband services in Malaysia. CMSB
was treated as the acquirer for accounting purpose since the original stockholders of CMSB owned a majority (85%) of the
shares of the Company's common stock immediately following the completion of the transaction. CMSB was the legal
acquiree but deemed to be the accounting acquirer. The Company was the legal acquirer but deemed to be the accounting
acquiree in the reverse merger. The historical financial statements prior to the acquisition are those of the accounting
acquirer (CMSB). Historical stockholders' equity of the acquirer prior to the merger are retroactively restated
(a recapitalization) for the equivalent number of shares received in the merger. Operations prior to the merger are those
of the acquirer. After completion of the transaction, the Company's consolidated financial statements include the
assets and liabilities, the operations and cash flow of the Company and its subsidiaries. During
the year, on July 28, 2015, the Company disposed of its 63.2% of CMSB to refocus the business of the Group to sell post-paid
rather than prepaid telecom services for the mobile network virtual operator ("MNVO") operation, with a gain
of approximately $5 million. As
announced in a Form 8-K on December 16, 2015 on December 11, 2015 the Company acquired a 51% interests in Naim Indah Mobile
Communication Sdn. Bhd. ("NIMC"), a company engaged in providing mobile communication services through MVNO
platform. NIMC has a registered capital of RM2,000,001 (or about US$480,000) of which the Company is required to pay RM1,000,001
(or about US$240,000) for its 51% interests. NIMC has an exclusive agreement with MyAngkasa Holdings Sdn. Bhd. ("MyAngkasa")
for the provision of telecom services to members of the National Cooperative Malaysia Bhd and known as Angkatan Koperasi
Kebangsaan Malaysia Berhad ("Angkasa"). Further details can be found in Note 13 of the financial statements
enclosed herein this report. The Company intends to focus on post-paid customers in working with Angkasa. Our director
Ahmad Shukri Abdul Ghani is a 30% shareholder of NIMC. MyAngkasa is a shareholder of the Company holding 50 million shares
or about 0.44% of the issued share capital of the Company. In
October 2016, the Company raised $1,320,000 from independent third parties by issuing 120,000,000 shares at $0.011 per
share. This money raised was used for working capital. On
December 2, 2016, the Company disposed its 51% interest in NIMC for a fair market value of RM1,000,001 or about US$224,574
to a company owned by directors of the Company, and realized a gain of $194,947. On or about the same date, our subsidiary
company, Grid Mobile Sdn. Bhd. ("Grid Mobile") entered into a Master Distribution Agreement with NICM whereby
NIMC would appoint Grid Mobile to be its preferred distributor of its mobile products and services in Malaysia for two
years. Under this Master Distribution Agreement, Grid Mobile has a refundable deposits of RM3,000,000 or about $738,000
to NIMC and Grid Mobile would not procure, engage or appoint any other company that offers the same services as NIMC.
To date the project has not started and it is expected that the deposits shall be returned later on during the year. On
June 15, 2017 the Company acquired 51% equity interest in GNS Technology (M) Sdn. Bhd. ("GNS Malaysia") by
the issuance of 166,666,667 new shares in the Company. GNS is engaged in the provision of network design, construction
and maintenance services for fibre optics backbone and Fiber-to-the-Home (FTTH") broadband services. Pursuant to
the acquisition agreement, the Vendors are entitled to an additional consideration of US$1,500,000 provided that GNS Malaysia
accumulated audited profits record at least US$3,000,000 for the 5 year period from December 31, 2017 to December 31,
2022. The additional consideration shall be paid by the issuance of new shares in the Company at a price equal to the
higher of (i) US$0.006 per share and (ii) the 20 days average closing share price immediately prior to the parties agreeing
on the accumulated audited profits stated above. At
the date of this report, the Group will mainly concentrate on its Telecommunications and Mobile Business Unit and the network
design and construction business. The Group will terminate and streamline its advertising business unit and product services unit
until a viable business opportunity is available. During year ended. The revenue generated from the telecom services and the newly
acquired network design, construction and maintenance service for broadband services during the year ended December 31, 2017 was
$6,120 and $381,517, respectively.</t>
  </si>
  <si>
    <t>NOTE 2 - UNCERTAINTY OF ABILITY TO CONTINUE AS A GOING CONCERN</t>
  </si>
  <si>
    <t>NOTE
2 UNCERTAINTY
OF ABILITY TO CONTINUE AS A GOING CONCERN
The
Company's consolidated financial statements are prepared using the generally accepted accounting principles applicable to
a going concern, which contemplates the realization of assets and liquidation of liabilities in the normal course of business.
As of December 31, 2017, the Company has an accumulated deficits totaling $6,742,570 and its current liabilities exceed its
current assets by $668,199.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has taken steps to revise its operating and financial requirements, which it believes are sufficient to provide the Company
with the ability to continue as a going concern. The Company is actively pursuing additional funding and potential merger
or acquisition candidates and strategic partners, which would enhance stockholders' investment. Management believes that the
above actions will allow the Company to continue operations through the next fiscal year.</t>
  </si>
  <si>
    <t>NOTE 3 - SUMMARY OF SIGNIFICANT ACCOUNTING POLICIES</t>
  </si>
  <si>
    <t>NOTE
3 SUMMARY
OF SIGNIFICANT ACCOUNTING POLICIES
Basis
of Presentation
Median
Group Inc. ("MGI" or the "Registrant"), a public traded and holding company was incorporated under the
laws of the State of Texas in October 2002.
All
references that refer to (the "Company" or "MGI" or "we" or "us" or "our")
are to MGI, and its wholly or majority owned subsidiaries unless otherwise differentiated. The Company was engaged
in the business of provision of telecom services and consultancy services.
These
accompanying consolidated financial statements have been prepared in accordance with generally accepted accounting principles
in the United States ("US GAAP"), and are expressed in U.S. dollars. The Company's fiscal year end is December
31.
Principles
of Consolidation
The
consolidated financial statements for the year ended December 31, 2017 include the financial
statements of the Company and its wholly owned subsidiary Alpha Sunray Sdn. Bhd. and
and Median Digital Sdn.Bhd. (formerly Grid Mobile Sdn. Bhd.) and its newly acquired 51%
interests subsidiary in GNS Technology (M) Sdn. Bhd. from the date of acquisition of
June 15, 2017.
The
results of subsidiaries acquired or sold during the year are consolidated from their effective dates of acquisition or through
their effective dates of disposition, respectively.
All
significant inter-company transactions and balances have been eliminated on consolidation. Business
Combination
The
Company accounts for business combinations using the acquisition method when control is transferred to the Company.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 and (c) acquisition-date
fair value of any existing equity interest in the acquiree, over the acquisition-date fair values of identifiable net asse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s presented. Actual results could differ from those estimates.
Net
Loss per Share
Basic
earnings per share were computed by dividing net loss or net profit by the weighted average number of shares of common stock
outstanding during the year. Diluted loss and profit per common share for the years ended December 31, 2017 and 2016, respectively
are not presented as it would be anti-dilutive.
Fair
Value Measurements and Disclosures
ASC
820 " Fair Value Measurements and Disclosur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rade
Receivables
Trade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recorded no allowance for doubtful accounts for the years presented.
Property and Equipment
Property
and equipment is stated at costs. Depreciation are computed using the straight-line method over the estimated economic
useful lives as follows:
Office
equipment and computers 5 years
Motor
vehicle 5 years
Expenditure
for maintenance and repairs is expensed as incurred. The gain or loss on the disposal of plant and equipment is the difference. Intangible
Assets The
Company evaluates intangible assets for impairment, at least on an annual basis and whenever events or changes in circumstances
indicate that the carrying value may not be recoverable from its estimated future cash flows. Recoverability of intangible assets,
other long-lived assets and, goodwill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Impairment
of long-lived assets
In
accordance with the provisions of ASC Topic 360, " Impairment or Disposal of Long-Lived Asse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 Current
Tax
Current
tax assets and liabilities are measured at the amount expected to be recovered from or
paid to the taxation authorities. The tax rates and tax laws used to compute the amount
are those that are enacted or substantively enacted by the reporting date. Current
taxes are recognized in the statement of income except to the extent that the tax relates to items recognized outside
the statement of income, either in other income or directly in equity.
(b) Deferred
Tax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available evidence,
it is more likely than not that some or all of the deferred tax assets will not be realized.
Stock-Based
Compensation
ASC
718 "Compensation - Stock Compensation"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 a b
The
Company accounts for stock-based compensation issued to non-employees and consultants in accordance with the provisions of
ASC 505-50 "Equity - Based Payments to Non-Employees". Measurement of share-based payment transactions with
non-employees shall be based on the fair value of whichever is more reliably measurable: ( a b
Employees'
Pension Obligations
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of its eligible employees
in Malaysia. The Company is required to contribute a specified percentage of the participants' relevant income based
on their ages and wages level.
Revenue
The
Company recognizes its revenue in accordance with the Securities and Exchange Commissions ("SEC") Staff Accounting
Bulletin No. 104, "Revenue Recognition in Financial Statements" ("SAB 104").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Prepaid
telecom revenues are collected by its distributors and/or resellers through the sale of our branded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
Network
design services income is recognized as revenue when the services has been substantially provided..
Cost
of revenue
Cost
of revenue consists primarily of cost of SIM and prepaid/reload cards, telecommunication services and traffic charges which
are directly attributable to the delivery of telecom service upon the activation of prepaid and/or reload cards.
Foreign
Currency Translation
The
accounts of the Company's Malaysia subsidiaries are maintained, in the local currencies of their respective countries namely
Malaysia Ringgit (MYR). Such financial statements are translated into U.S. Dollars (USD) in accordance with ASC 830 "Foreign
Currency Translation" with the respective currency as the functional currency. According to the Statement, all assets
and liabilities were translated at the exchange rate on the balance sheet date, stockholder's equity are translated at the
historical rates and statement of operations items are translated at the weighted average exchange rate for the year. The
resulting translation adjustments are reported under other comprehensive income in accordance with ASC 220 "Comprehensive
Income". As of December 31, 2017 and 2016, the accumulated comprehensive loss was $189,230 and $120,817, respectively. Translation
of amounts from its reporting currencies into US$ has been made at the following exchange rates for the respective year:
2017 2016
Year-end
MYR$:US$1 exchange rate 4.0465 4.4860
Annual
average MYR$:US$1 exchange rate 4.2806 4.18211
Comprehensive
Income
ASC
Topic 220, " Comprehensive Income
Segment
Reporting
ASC
Topic 280, " Segment Reporting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Narrow Scope Improvements and Practical Expedients; Technical Corrections and Improvements to Revenue from Contracts with Customers
Recent
Pronouncements (Continued)
In
February 2016, the FASB issued ASU No. 2016-02, Leases In
March 2016, the FASB issued ASU No. 2016-09, Improvements to Employee Share-Based Payment Accounting,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In
May 2017, the FASB issued ASU No. 2017-09, Compensation-Stock Compensation: Scope of Modification
Accounting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NOTE 4 - BUSINESS COMBINATION</t>
  </si>
  <si>
    <t>NOTE
4 BUSINESS
COMBINATION
US$
Total
Costs to Allocate
Purchase
Price 633,333
Fixed
Allocation of Fair Value to GNS Technology Sdn Bhd
Assets
Cash 87,099
Due
from related parties 183,163
Current
Assets 205,773
Fixed
assets 45,393
Total
Assets 521,429
Liabilities
Provisions
and trade creditors (2,129)
Due
to related parties (338,856)
Total
Liabilities (340,985)
Net
assets acquired 180,444
Less:
Minority interests acquired (88,417)
Goodwill 541,307
Purchase
price 633,333 On
June 15, 2017, the Company issued 166,666,667 shares at the then market price of $0.0038 per share for a total share consideration
of $633,333 to satisfy the consideration for acquiring 51% equity interest in GNS Technology (M) Sdn. Bhd.</t>
  </si>
  <si>
    <t>NOTE 5 - PROPERTY AND EQUIPMENT, NET</t>
  </si>
  <si>
    <t>NOTE
5 PROPERTY
AND EQUIPMENT, NET
Property
and equipment is summarized as following:
December
31 2017 December
31 2016
US$ US$
Cost
Furniture,
fixtures and equipment 23,387 -
Motor
vehicle 25,375 -
48,762 -
Less:
Accumulated
depreciation (7,987) -
Effect
of foreign exchange 189 -
Balance
at end of year 40,964 -</t>
  </si>
  <si>
    <t>NOTE 6 - STOCKHOLDERS' EQUITY</t>
  </si>
  <si>
    <t>NOTE
6 STOCKHOLDERS'
EQUITY
Common
Stock
On
October 17, 2016, the Company issued 120,000,000 shares of the Company to 3 independent
parties at a price of $0.011 per share to raise a total cash proceed of approximately
$1,320,000. The proceeds for this placement shall be used for working capital of the
Company. On
June 15, 2017, the Company issued 166,666,667 shares at the then market price of $0.0038 per share for a total share consideration
of $633,333 to satisfy the consideration for acquiring 51% equity interest in GNS Technology (M) Sdn. Bhd. As
at December 31, 2017 and 2016, the Company had a total of 11,593,899,627 shares and 11,427,232,960 shares of its common
stock issued and outstanding, respectively.</t>
  </si>
  <si>
    <t>NOTE 7 - STOCK OPTIONS</t>
  </si>
  <si>
    <t>NOTE
7 STOCK
OPTIONS
Stock
Options
The
Company adopts ASC 718 "Compensation - Stock Compensation" and requires companies to measure and recognize
the cost of employee services received in exchange for an award of equity instruments based on the grant-date fair value.
2007
Stock Incentive Plan
On
February 19, 2007, the Company adopted the 2007 Stock Incentive Plan allowing for the awarding of options to acquire shares
of common stock. This plan provides for the grant of incentive stock options to key employees, directors and consultants.
Options issued under this plan will expire over a maximum term of ten years from the date of grant.
On
March 8, 2007, the Company registered 38,400,000 shares underlying stock options under the 2007 Stock Incentive Plan with
the SEC pursuant to a registration statement on Form S-8.
During
the year 2007 to 2015, the Company had issued a total of 6,522,309 shares to its staff
and consultants for their service provided.
For
the years ended December 31, 2017 and 2016, the Company did not issue or grant any stock option under the 2007 Stock Incentive
Plan.
In
October 2017, the 2007 Stock Incentive Plan expired together with all the then shares available for issue. As of December
31, 2017 there was no share option plan in effect.</t>
  </si>
  <si>
    <t>NOTE 8 - OTHER PAYABLES AND ACCRUALS</t>
  </si>
  <si>
    <t>NOTE
8 OTHER
PAYABLES AND ACCRUALS
Other
payables and accruals consist of the following:
2017 2016
US$ US$
Potential
tax penalty liability 410,000 410,000
Other
payables and accruals 366,370 241,880
776,370 651,880</t>
  </si>
  <si>
    <t>NOTE 9 - AMOUNTS DUE FROM/TO RELATED PARTIES</t>
  </si>
  <si>
    <t>NOTE
9 AMOUNTS
DUE FROM/TO RELATED PARTIES
2017 2016
US$ US$
Amounts
due from related parties:
-
Trade 826,469 -
-
Non-trade 193,291 2,229
1,019,760 2,229
Amounts
due to related parties:
-
Trade - -
-
Non-trade 1,014,223 806,812
1,014,223 806,812
The
trade receivable due from a related company which the two of our directors have interests,
is non-secured, non-interest bearing and repayable on demand. This trade receivable is
relates to the Master Distribution Agreement disclosed in 2016 accounts (Note 12(b))
where the Company is required to pay a refundable deposit and other costs for the use
of license to commence its telecom service. This trade receivable amount is expected
to be refunded later this year. The
non-trade receivable amounts are due from related parties, which one of our subsidiary director has an interest. The non-trade
receivable amounts are unsecured, non-interest bearing and repayable on demand. The Company also has an option to offset
these amounts against certain amounts owed on amounts due to related parties. The
amounts due to related parties are unsecured, non-interest bearing and repayable on demand. Imputed interest on these
amounts is considered insignificant.</t>
  </si>
  <si>
    <t>NOTE 10 - SHAREHOLDER LOAN</t>
  </si>
  <si>
    <t>NOTE
10 SHAREHOLDER
LOAN
2017 2016
US$ US$
Shareholder
loan 2,000,000 2,000,000
This
long term shareholder loan is unsecured and repayable on November 25, 2019, and bears interest of 8% per annum. The accrued
interest as at December 31, 2017 and 2016 were $160,000 and $160,000, respectively, and were reclassified as amounts due to
related parties.</t>
  </si>
  <si>
    <t>NOTE 11 - RELATED COMPANY TRANSACTIONS</t>
  </si>
  <si>
    <t>NOTE
11 RELATED
COMPANY TRANSACTIONS
For
the year ended December 31, 2017, the Company paid US$47,083 (2016: $22,077) to its directors
and its officers remuneration for their services provided to the Company. During
the year a Group subsidiary provided consulting services amount to US$53,355 to a company owned and controlled by our
directors. In
early December 2016, the Company entered into a Master Distribution Agreement with a company beneficially owned by two
of our directors. Pursuant to the agreement, the Company would pay a refundable deposit of RM3 million or about US$677,000
to be the preferred distributor of telecom products and services (including access to the MVNO platform) in the territory
of Malaysia for a period of two years. The Company may receive certain rebates if it achieves sales of over RM10 million
(about US$2,257,000) for each anniversary year, and such rebates shall vary by products and services to be agreed by the
parties. During
the year, on December 2, 2016, the Company sold all its interests representing 51% in Naim Indah Mobile Communications
Sdn. Bhd. to a company controlled by our directors for a fair market value of RM1,000,001 or about $224,574 and realized
a gain of $194,947. The transaction was made at arm's length.</t>
  </si>
  <si>
    <t>NOTE 12 - PENSION COSTS</t>
  </si>
  <si>
    <t>NOTE
12 PENSION
COSTS 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of its eligible employees in Malaysia.
The Company is required to contribute a specified percentage of the participants' relevant income based on their ages and wages
level. The total contributions made were $2,119 and $0 for the years ended December 31, 2017 and 2016, respectively</t>
  </si>
  <si>
    <t>NOTE 13 - INCOME TAXES</t>
  </si>
  <si>
    <t>NOTE
13 INCOME
TAXES
No
provision was made for income tax for the year ended December 31, 2016, since the Company
and its subsidiaries had significant net operating loss for taxation purposes. For
the years ended December 31, 2017 and 2016, the Company and its subsidiaries incurred net operating results for tax purposes
of approximately loss of $206,000 and a loss of $402,041, respectively. Total net operating losses carry forward as at
December 31, 2017 and 2016, (i) for Federal and State purpose were $12,320,959 and $12,114,959, respectively and (ii)
for its entities outside of the United States had $72,649 and $51,035 respectively. The net operating loss carry-forwards
may be used to reduce taxable income through the year 2037. The availability of the Company's net operating loss carry-forwards
are subject to limitation if there is a 50% or more change in the ownership of the Company's stock. On
December 22, 2017, the United States enacted the Tax Cuts and Jobs Act (the "Act") resulting in significant modifications
to existing law. The Company has completed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There
was no significant difference between reportable income tax and statutory income tax. The gross deferred tax asset balance
as at December 31, 2017 and 2016 was approximately $5,061,611 and $5,170,610, respectively. A full valuation allowance has
been established against the deferred tax assets, as the utilization of the loss carry-forwards cannot reasonably be assured.
The
Company is subject to U.S. federal income tax as well as income tax of multiple state and foreign jurisdictions. The Company
has not concluded all U.S. federal income tax matters for the years through fiscal 2017, with remaining fiscal years subject
to income tax examination by federal tax authorities.
The
Company's policy is to recognize accrued interest and penalties related to unrecognized tax benefits in its income tax
provision. The Company has not accrued or paid interest or penalties which were material to its results of operations for
the years ended December 31, 2017 and 2016. The Company has adopted ASC 740-10 " Accounting
for Income Taxes
A
reconciliation between the income tax computed at the Malaysia statutory rate and the Company's provision for income
tax is as follows:
2017 2016
Malaysia
statutory rate 24% 24%
Tax
allowance - -
Valuation
allowance - Loss carryforward under Malaysia rate (24%) (24%)
Provision
for income tax - -
As
of December 31, 2017 and 2016, there were no material deferred tax assets or liabilities to be recognized.</t>
  </si>
  <si>
    <t>NOTE 14 - CONCENTRATIONS OF RISK</t>
  </si>
  <si>
    <t>NOTE
14 CONCENTRATIONS
OF RISK
The
Company is exposed to the following concentrations of risk:
(a) Major
customers
For
the years ended December 31, 2017 and 2016 the customer who accounted for 10% or more of the Company's revenues is presented
as follows:
2017 2017 2017 2016 2016 2016
Revenue Percentage
of Revenue Trade
Receivable Revenue Percentage
of Revenue Trade
Receivable
US$ US$ US$ US$
Customer
A - - - 40,725 93.63% -
Customer
B 328,935 86.22% - - - -
Customer
C 52,582 13.78% 29,103 - - -
Total: 381,517 100% 29,103 40,725 93.63% -
(b) Major
vendors
During
the year, the Company was a provider of consulting services. In the opinion of the Board, it is therefore of no
value to disclose details of the Company's vendors.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reporting currency of the Company is US$, to date the majority of the revenues and costs are denominated in MYR. As a result,
the Company is exposed to foreign exchange risk as its revenues and results of operations may be affected by fluctuations
in the exchange rate between US$ and MYR. If MYR depreciates against US$, the value of MYR revenues and assets as expressed
in US$ financial statements will decline. The Company does not hold any derivative or other financial instruments that expose
to substantial market risk.
(e) Economic
and political risks
Substantially
all of the Company's services are conducted in Malaysia.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f) Interest
rate risks
As
the Company has no significant interest-bearing assets, the Company's income and operating cash flows are substantially
independent of changes in market interest rates.
The
Company's interest-rate risk arises from shareholder loans. The Company manages interest rate risk by varying the issuance
and maturity dates variable rate debt, limiting the amount of variable rate debt, and continually monitoring the effects of
market changes in interest rates. As of December 31, 2017 and 2016, shareholder loan was at fixed interest rate.</t>
  </si>
  <si>
    <t>NOTE 15 - COMMITMENTS AND CONTINGENCIES</t>
  </si>
  <si>
    <t>NOTE
15 COMMITMENTS
AND CONTINGENCIES
The
Company's commitments and contingencies are set out below as follows:-
(a) The
Company has operating lease of its corporate office in Malaysia for 3 years ending April
1, 2019. The annual lease is RM406,998 (approximately US$90,720). As
of December 31, 2017, the Company has the aggregate future minimum rental payments due under various non-cancelable operating
leases in the next two years:
2017 2016
US$ US$
Year
ending December 31,
2017 - 90,726
2018 124,267 90,726
2019 36,989 22,682
161,256 204,134
(b) As
at December 31, 2017, the Company has paid RM3,000,000 (approximately US$668,702) refundable
deposit under the Master Distribution Agreement.</t>
  </si>
  <si>
    <t>NOTE 16 - SUBSEQUENT EVENTS</t>
  </si>
  <si>
    <t>Subsequent Events [Abstract]</t>
  </si>
  <si>
    <t xml:space="preserve">NOTE
16 SUBSEQUENT
EVENTS
The
Company has evaluated all subsequent events through the date these consolidated financial statements were issued, and determined
that, other than as disclosed below, there were no subsequent events or transactions that require recognition or disclosures
in the financial statement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2112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8409003</v>
      </c>
    </row>
    <row r="15" spans="1:2">
      <c r="A15" s="4" t="s">
        <v>23</v>
      </c>
      <c r="B15" s="5" t="n">
        <v>11593899627</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8</v>
      </c>
    </row>
    <row r="3" spans="1:2">
      <c r="A3" s="3" t="s">
        <v>134</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8</v>
      </c>
    </row>
    <row r="3" spans="1:2">
      <c r="A3" s="3" t="s">
        <v>13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8</v>
      </c>
    </row>
    <row r="3" spans="1:2">
      <c r="A3" s="3" t="s">
        <v>134</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8</v>
      </c>
    </row>
    <row r="3" spans="1:2">
      <c r="A3" s="3" t="s">
        <v>13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8</v>
      </c>
    </row>
    <row r="3" spans="1:2">
      <c r="A3" s="3" t="s">
        <v>13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8</v>
      </c>
    </row>
    <row r="3" spans="1:2">
      <c r="A3" s="3" t="s">
        <v>13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8</v>
      </c>
    </row>
    <row r="3" spans="1:2">
      <c r="A3" s="3" t="s">
        <v>134</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8</v>
      </c>
    </row>
    <row r="3" spans="1:2">
      <c r="A3" s="3" t="s">
        <v>134</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8</v>
      </c>
    </row>
    <row r="3" spans="1:2">
      <c r="A3" s="3" t="s">
        <v>13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8</v>
      </c>
    </row>
    <row r="3" spans="1:2">
      <c r="A3" s="3" t="s">
        <v>134</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0131</v>
      </c>
      <c r="C3" s="6" t="n">
        <v>797230</v>
      </c>
    </row>
    <row r="4" spans="1:3">
      <c r="A4" s="4" t="s">
        <v>32</v>
      </c>
      <c r="B4" s="5" t="n">
        <v>32237</v>
      </c>
      <c r="C4" s="4" t="s">
        <v>33</v>
      </c>
    </row>
    <row r="5" spans="1:3">
      <c r="A5" s="4" t="s">
        <v>34</v>
      </c>
      <c r="B5" s="5" t="n">
        <v>69666</v>
      </c>
      <c r="C5" s="5" t="n">
        <v>113981</v>
      </c>
    </row>
    <row r="6" spans="1:3">
      <c r="A6" s="4" t="s">
        <v>35</v>
      </c>
      <c r="B6" s="5" t="n">
        <v>1019760</v>
      </c>
      <c r="C6" s="5" t="n">
        <v>2229</v>
      </c>
    </row>
    <row r="7" spans="1:3">
      <c r="A7" s="4" t="s">
        <v>36</v>
      </c>
      <c r="B7" s="5" t="n">
        <v>1131794</v>
      </c>
      <c r="C7" s="5" t="n">
        <v>913440</v>
      </c>
    </row>
    <row r="8" spans="1:3">
      <c r="A8" s="3" t="s">
        <v>37</v>
      </c>
    </row>
    <row r="9" spans="1:3">
      <c r="A9" s="4" t="s">
        <v>38</v>
      </c>
      <c r="B9" s="5" t="n">
        <v>40964</v>
      </c>
      <c r="C9" s="4" t="s">
        <v>33</v>
      </c>
    </row>
    <row r="10" spans="1:3">
      <c r="A10" s="4" t="s">
        <v>39</v>
      </c>
      <c r="B10" s="5" t="n">
        <v>541307</v>
      </c>
      <c r="C10" s="4" t="s">
        <v>33</v>
      </c>
    </row>
    <row r="11" spans="1:3">
      <c r="A11" s="4" t="s">
        <v>40</v>
      </c>
      <c r="B11" s="5" t="n">
        <v>582271</v>
      </c>
      <c r="C11" s="4" t="s">
        <v>33</v>
      </c>
    </row>
    <row r="12" spans="1:3">
      <c r="A12" s="4" t="s">
        <v>41</v>
      </c>
      <c r="B12" s="5" t="n">
        <v>1714065</v>
      </c>
      <c r="C12" s="5" t="n">
        <v>913440</v>
      </c>
    </row>
    <row r="13" spans="1:3">
      <c r="A13" s="3" t="s">
        <v>42</v>
      </c>
    </row>
    <row r="14" spans="1:3">
      <c r="A14" s="4" t="s">
        <v>43</v>
      </c>
      <c r="B14" s="5" t="n">
        <v>9400</v>
      </c>
      <c r="C14" s="4" t="s">
        <v>33</v>
      </c>
    </row>
    <row r="15" spans="1:3">
      <c r="A15" s="4" t="s">
        <v>44</v>
      </c>
      <c r="B15" s="5" t="n">
        <v>776370</v>
      </c>
      <c r="C15" s="5" t="n">
        <v>651880</v>
      </c>
    </row>
    <row r="16" spans="1:3">
      <c r="A16" s="4" t="s">
        <v>45</v>
      </c>
      <c r="B16" s="5" t="n">
        <v>1014223</v>
      </c>
      <c r="C16" s="5" t="n">
        <v>806812</v>
      </c>
    </row>
    <row r="17" spans="1:3">
      <c r="A17" s="4" t="s">
        <v>46</v>
      </c>
      <c r="B17" s="5" t="n">
        <v>1799993</v>
      </c>
      <c r="C17" s="5" t="n">
        <v>1458692</v>
      </c>
    </row>
    <row r="18" spans="1:3">
      <c r="A18" s="3" t="s">
        <v>47</v>
      </c>
    </row>
    <row r="19" spans="1:3">
      <c r="A19" s="4" t="s">
        <v>48</v>
      </c>
      <c r="B19" s="5" t="n">
        <v>2000000</v>
      </c>
      <c r="C19" s="5" t="n">
        <v>2000000</v>
      </c>
    </row>
    <row r="20" spans="1:3">
      <c r="A20" s="4" t="s">
        <v>49</v>
      </c>
      <c r="B20" s="5" t="n">
        <v>2000000</v>
      </c>
      <c r="C20" s="5" t="n">
        <v>2000000</v>
      </c>
    </row>
    <row r="21" spans="1:3">
      <c r="A21" s="4" t="s">
        <v>50</v>
      </c>
      <c r="B21" s="5" t="n">
        <v>3799993</v>
      </c>
      <c r="C21" s="5" t="n">
        <v>3458692</v>
      </c>
    </row>
    <row r="22" spans="1:3">
      <c r="A22" s="3" t="s">
        <v>51</v>
      </c>
    </row>
    <row r="23" spans="1:3">
      <c r="A23" s="4" t="s">
        <v>52</v>
      </c>
      <c r="B23" s="5" t="n">
        <v>4728563</v>
      </c>
      <c r="C23" s="5" t="n">
        <v>4095230</v>
      </c>
    </row>
    <row r="24" spans="1:3">
      <c r="A24" s="4" t="s">
        <v>53</v>
      </c>
      <c r="B24" s="5" t="n">
        <v>-6742570</v>
      </c>
      <c r="C24" s="5" t="n">
        <v>-6519665</v>
      </c>
    </row>
    <row r="25" spans="1:3">
      <c r="A25" s="4" t="s">
        <v>54</v>
      </c>
      <c r="B25" s="5" t="n">
        <v>-189230</v>
      </c>
      <c r="C25" s="5" t="n">
        <v>-120817</v>
      </c>
    </row>
    <row r="26" spans="1:3">
      <c r="A26" s="4" t="s">
        <v>55</v>
      </c>
      <c r="B26" s="5" t="n">
        <v>-2203237</v>
      </c>
      <c r="C26" s="5" t="n">
        <v>-2545252</v>
      </c>
    </row>
    <row r="27" spans="1:3">
      <c r="A27" s="4" t="s">
        <v>56</v>
      </c>
      <c r="B27" s="5" t="n">
        <v>117309</v>
      </c>
      <c r="C27" s="4" t="s">
        <v>33</v>
      </c>
    </row>
    <row r="28" spans="1:3">
      <c r="A28" s="4" t="s">
        <v>57</v>
      </c>
      <c r="B28" s="5" t="n">
        <v>-2085928</v>
      </c>
      <c r="C28" s="5" t="n">
        <v>-2545252</v>
      </c>
    </row>
    <row r="29" spans="1:3">
      <c r="A29" s="4" t="s">
        <v>58</v>
      </c>
      <c r="B29" s="6" t="n">
        <v>1714065</v>
      </c>
      <c r="C29" s="6" t="n">
        <v>913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8</v>
      </c>
    </row>
    <row r="3" spans="1:2">
      <c r="A3" s="3" t="s">
        <v>134</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8</v>
      </c>
    </row>
    <row r="3" spans="1:2">
      <c r="A3" s="3" t="s">
        <v>134</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8</v>
      </c>
    </row>
    <row r="3" spans="1:2">
      <c r="A3" s="3" t="s">
        <v>134</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8</v>
      </c>
      <c r="C1" s="2" t="s">
        <v>29</v>
      </c>
    </row>
    <row r="2" spans="1:3">
      <c r="A2" s="3" t="s">
        <v>60</v>
      </c>
    </row>
    <row r="3" spans="1:3">
      <c r="A3" s="4" t="s">
        <v>61</v>
      </c>
      <c r="B3" s="5" t="n">
        <v>85000000000</v>
      </c>
      <c r="C3" s="5" t="n">
        <v>85000000000</v>
      </c>
    </row>
    <row r="4" spans="1:3">
      <c r="A4" s="4" t="s">
        <v>62</v>
      </c>
      <c r="B4" s="5" t="n">
        <v>11593899627</v>
      </c>
      <c r="C4" s="5" t="n">
        <v>11427232960</v>
      </c>
    </row>
    <row r="5" spans="1:3">
      <c r="A5" s="4" t="s">
        <v>63</v>
      </c>
      <c r="B5" s="5" t="n">
        <v>11593899627</v>
      </c>
      <c r="C5" s="5" t="n">
        <v>11427232960</v>
      </c>
    </row>
    <row r="6" spans="1:3">
      <c r="A6" s="4" t="s">
        <v>64</v>
      </c>
      <c r="B6" s="6" t="n">
        <v>4728563</v>
      </c>
      <c r="C6" s="6" t="n">
        <v>4095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8</v>
      </c>
      <c r="C2" s="2" t="s">
        <v>29</v>
      </c>
    </row>
    <row r="3" spans="1:3">
      <c r="A3" s="3" t="s">
        <v>66</v>
      </c>
    </row>
    <row r="4" spans="1:3">
      <c r="A4" s="4" t="s">
        <v>67</v>
      </c>
      <c r="B4" s="6" t="n">
        <v>387637</v>
      </c>
      <c r="C4" s="6" t="n">
        <v>43495</v>
      </c>
    </row>
    <row r="5" spans="1:3">
      <c r="A5" s="4" t="s">
        <v>68</v>
      </c>
      <c r="B5" s="5" t="n">
        <v>243612</v>
      </c>
      <c r="C5" s="5" t="n">
        <v>33310</v>
      </c>
    </row>
    <row r="6" spans="1:3">
      <c r="A6" s="4" t="s">
        <v>69</v>
      </c>
      <c r="B6" s="5" t="n">
        <v>144025</v>
      </c>
      <c r="C6" s="5" t="n">
        <v>10185</v>
      </c>
    </row>
    <row r="7" spans="1:3">
      <c r="A7" s="3" t="s">
        <v>70</v>
      </c>
    </row>
    <row r="8" spans="1:3">
      <c r="A8" s="4" t="s">
        <v>71</v>
      </c>
      <c r="B8" s="5" t="n">
        <v>272635</v>
      </c>
      <c r="C8" s="5" t="n">
        <v>913782</v>
      </c>
    </row>
    <row r="9" spans="1:3">
      <c r="A9" s="4" t="s">
        <v>72</v>
      </c>
      <c r="B9" s="5" t="n">
        <v>-272635</v>
      </c>
      <c r="C9" s="5" t="n">
        <v>-913782</v>
      </c>
    </row>
    <row r="10" spans="1:3">
      <c r="A10" s="4" t="s">
        <v>73</v>
      </c>
      <c r="B10" s="5" t="n">
        <v>-128610</v>
      </c>
      <c r="C10" s="5" t="n">
        <v>-903597</v>
      </c>
    </row>
    <row r="11" spans="1:3">
      <c r="A11" s="3" t="s">
        <v>74</v>
      </c>
    </row>
    <row r="12" spans="1:3">
      <c r="A12" s="4" t="s">
        <v>75</v>
      </c>
      <c r="B12" s="5" t="n">
        <v>87219</v>
      </c>
      <c r="C12" s="5" t="n">
        <v>11602</v>
      </c>
    </row>
    <row r="13" spans="1:3">
      <c r="A13" s="4" t="s">
        <v>76</v>
      </c>
      <c r="B13" s="4" t="s">
        <v>33</v>
      </c>
      <c r="C13" s="5" t="n">
        <v>194947</v>
      </c>
    </row>
    <row r="14" spans="1:3">
      <c r="A14" s="4" t="s">
        <v>77</v>
      </c>
      <c r="B14" s="5" t="n">
        <v>160000</v>
      </c>
      <c r="C14" s="5" t="n">
        <v>160000</v>
      </c>
    </row>
    <row r="15" spans="1:3">
      <c r="A15" s="4" t="s">
        <v>78</v>
      </c>
      <c r="B15" s="5" t="n">
        <v>-201391</v>
      </c>
      <c r="C15" s="5" t="n">
        <v>-857048</v>
      </c>
    </row>
    <row r="16" spans="1:3">
      <c r="A16" s="4" t="s">
        <v>79</v>
      </c>
      <c r="B16" s="5" t="n">
        <v>21514</v>
      </c>
      <c r="C16" s="5" t="n">
        <v>-180168</v>
      </c>
    </row>
    <row r="17" spans="1:3">
      <c r="A17" s="4" t="s">
        <v>80</v>
      </c>
      <c r="B17" s="6" t="n">
        <v>-222905</v>
      </c>
      <c r="C17" s="6" t="n">
        <v>-676880</v>
      </c>
    </row>
    <row r="18" spans="1:3">
      <c r="A18" s="4" t="s">
        <v>81</v>
      </c>
      <c r="B18" s="6" t="n">
        <v>0</v>
      </c>
      <c r="C18" s="6" t="n">
        <v>0</v>
      </c>
    </row>
    <row r="19" spans="1:3">
      <c r="A19" s="4" t="s">
        <v>82</v>
      </c>
      <c r="B19" s="5" t="n">
        <v>11518557161</v>
      </c>
      <c r="C19" s="5" t="n">
        <v>11331890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8</v>
      </c>
      <c r="C2" s="2" t="s">
        <v>29</v>
      </c>
    </row>
    <row r="3" spans="1:3">
      <c r="A3" s="3" t="s">
        <v>66</v>
      </c>
    </row>
    <row r="4" spans="1:3">
      <c r="A4" s="4" t="s">
        <v>78</v>
      </c>
      <c r="B4" s="6" t="n">
        <v>-201391</v>
      </c>
      <c r="C4" s="6" t="n">
        <v>-857048</v>
      </c>
    </row>
    <row r="5" spans="1:3">
      <c r="A5" s="3" t="s">
        <v>84</v>
      </c>
    </row>
    <row r="6" spans="1:3">
      <c r="A6" s="4" t="s">
        <v>85</v>
      </c>
      <c r="B6" s="5" t="n">
        <v>-61036</v>
      </c>
      <c r="C6" s="5" t="n">
        <v>-90452</v>
      </c>
    </row>
    <row r="7" spans="1:3">
      <c r="A7" s="4" t="s">
        <v>86</v>
      </c>
      <c r="B7" s="4" t="s">
        <v>33</v>
      </c>
      <c r="C7" s="5" t="n">
        <v>-17493</v>
      </c>
    </row>
    <row r="8" spans="1:3">
      <c r="A8" s="4" t="s">
        <v>87</v>
      </c>
      <c r="B8" s="5" t="n">
        <v>-262427</v>
      </c>
      <c r="C8" s="5" t="n">
        <v>-964993</v>
      </c>
    </row>
    <row r="9" spans="1:3">
      <c r="A9" s="4" t="s">
        <v>79</v>
      </c>
      <c r="B9" s="5" t="n">
        <v>21514</v>
      </c>
      <c r="C9" s="5" t="n">
        <v>-180168</v>
      </c>
    </row>
    <row r="10" spans="1:3">
      <c r="A10" s="4" t="s">
        <v>88</v>
      </c>
      <c r="B10" s="5" t="n">
        <v>7377</v>
      </c>
      <c r="C10" s="5" t="n">
        <v>15203</v>
      </c>
    </row>
    <row r="11" spans="1:3">
      <c r="A11" s="4" t="s">
        <v>89</v>
      </c>
      <c r="B11" s="6" t="n">
        <v>-291318</v>
      </c>
      <c r="C11" s="6" t="n">
        <v>-800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3"/>
    <col customWidth="1" max="3" min="3" width="47"/>
    <col customWidth="1" max="4" min="4" width="20"/>
    <col customWidth="1" max="5" min="5" width="25"/>
    <col customWidth="1" max="6" min="6" width="12"/>
  </cols>
  <sheetData>
    <row r="1" spans="1:6">
      <c r="A1" s="1" t="s">
        <v>90</v>
      </c>
      <c r="B1" s="2" t="s">
        <v>91</v>
      </c>
      <c r="C1" s="2" t="s">
        <v>92</v>
      </c>
      <c r="D1" s="2" t="s">
        <v>93</v>
      </c>
      <c r="E1" s="2" t="s">
        <v>94</v>
      </c>
      <c r="F1" s="2" t="s">
        <v>95</v>
      </c>
    </row>
    <row r="2" spans="1:6">
      <c r="A2" s="4" t="s">
        <v>96</v>
      </c>
      <c r="B2" s="6" t="n">
        <v>2775230</v>
      </c>
      <c r="C2" s="6" t="n">
        <v>2331</v>
      </c>
      <c r="D2" s="6" t="n">
        <v>-5842785</v>
      </c>
      <c r="E2" s="6" t="n">
        <v>117351</v>
      </c>
      <c r="F2" s="6" t="n">
        <v>-2947873</v>
      </c>
    </row>
    <row r="3" spans="1:6">
      <c r="A3" s="3" t="s">
        <v>97</v>
      </c>
    </row>
    <row r="4" spans="1:6">
      <c r="A4" s="4" t="s">
        <v>98</v>
      </c>
      <c r="C4" s="5" t="n">
        <v>-105655</v>
      </c>
      <c r="E4" s="5" t="n">
        <v>15203</v>
      </c>
      <c r="F4" s="5" t="n">
        <v>-90452</v>
      </c>
    </row>
    <row r="5" spans="1:6">
      <c r="A5" s="4" t="s">
        <v>99</v>
      </c>
      <c r="C5" s="5" t="n">
        <v>-17493</v>
      </c>
      <c r="E5" s="5" t="n">
        <v>47614</v>
      </c>
      <c r="F5" s="5" t="n">
        <v>30121</v>
      </c>
    </row>
    <row r="6" spans="1:6">
      <c r="A6" s="4" t="s">
        <v>100</v>
      </c>
      <c r="D6" s="5" t="n">
        <v>-676880</v>
      </c>
      <c r="E6" s="5" t="n">
        <v>-180168</v>
      </c>
      <c r="F6" s="5" t="n">
        <v>-857048</v>
      </c>
    </row>
    <row r="7" spans="1:6">
      <c r="A7" s="4" t="s">
        <v>101</v>
      </c>
      <c r="D7" s="5" t="n">
        <v>-676880</v>
      </c>
      <c r="E7" s="5" t="n">
        <v>-117351</v>
      </c>
      <c r="F7" s="5" t="n">
        <v>-917379</v>
      </c>
    </row>
    <row r="8" spans="1:6">
      <c r="A8" s="4" t="s">
        <v>102</v>
      </c>
      <c r="B8" s="5" t="n">
        <v>120000000</v>
      </c>
    </row>
    <row r="9" spans="1:6">
      <c r="A9" s="4" t="s">
        <v>103</v>
      </c>
      <c r="B9" s="6" t="n">
        <v>1320000</v>
      </c>
      <c r="F9" s="6" t="n">
        <v>1320000</v>
      </c>
    </row>
    <row r="10" spans="1:6">
      <c r="A10" s="4" t="s">
        <v>104</v>
      </c>
      <c r="B10" s="5" t="n">
        <v>11427232960</v>
      </c>
      <c r="F10" s="5" t="n">
        <v>11307232960</v>
      </c>
    </row>
    <row r="11" spans="1:6">
      <c r="A11" s="4" t="s">
        <v>105</v>
      </c>
      <c r="B11" s="6" t="n">
        <v>4095230</v>
      </c>
      <c r="C11" s="5" t="n">
        <v>-120817</v>
      </c>
      <c r="D11" s="5" t="n">
        <v>-6519665</v>
      </c>
      <c r="F11" s="6" t="n">
        <v>-2545252</v>
      </c>
    </row>
    <row r="12" spans="1:6">
      <c r="A12" s="3" t="s">
        <v>97</v>
      </c>
    </row>
    <row r="13" spans="1:6">
      <c r="A13" s="4" t="s">
        <v>98</v>
      </c>
      <c r="C13" s="5" t="n">
        <v>-68413</v>
      </c>
      <c r="E13" s="5" t="n">
        <v>7377</v>
      </c>
      <c r="F13" s="5" t="n">
        <v>-61036</v>
      </c>
    </row>
    <row r="14" spans="1:6">
      <c r="A14" s="4" t="s">
        <v>100</v>
      </c>
      <c r="D14" s="5" t="n">
        <v>-222905</v>
      </c>
      <c r="E14" s="5" t="n">
        <v>21514</v>
      </c>
      <c r="F14" s="5" t="n">
        <v>-201391</v>
      </c>
    </row>
    <row r="15" spans="1:6">
      <c r="A15" s="4" t="s">
        <v>102</v>
      </c>
      <c r="B15" s="5" t="n">
        <v>166666667</v>
      </c>
    </row>
    <row r="16" spans="1:6">
      <c r="A16" s="4" t="s">
        <v>103</v>
      </c>
      <c r="B16" s="6" t="n">
        <v>633333</v>
      </c>
      <c r="F16" s="5" t="n">
        <v>633333</v>
      </c>
    </row>
    <row r="17" spans="1:6">
      <c r="A17" s="4" t="s">
        <v>106</v>
      </c>
      <c r="B17" s="5" t="n">
        <v>11593899627</v>
      </c>
    </row>
    <row r="18" spans="1:6">
      <c r="A18" s="4" t="s">
        <v>107</v>
      </c>
      <c r="B18" s="6" t="n">
        <v>4728563</v>
      </c>
      <c r="C18" s="6" t="n">
        <v>-189230</v>
      </c>
      <c r="D18" s="6" t="n">
        <v>-6742570</v>
      </c>
      <c r="E18" s="6" t="n">
        <v>117309</v>
      </c>
      <c r="F18" s="6" t="n">
        <v>-2085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8</v>
      </c>
      <c r="B1" s="2" t="s">
        <v>1</v>
      </c>
    </row>
    <row r="2" spans="1:3">
      <c r="B2" s="2" t="s">
        <v>28</v>
      </c>
      <c r="C2" s="2" t="s">
        <v>29</v>
      </c>
    </row>
    <row r="3" spans="1:3">
      <c r="A3" s="3" t="s">
        <v>109</v>
      </c>
    </row>
    <row r="4" spans="1:3">
      <c r="A4" s="4" t="s">
        <v>78</v>
      </c>
      <c r="B4" s="6" t="n">
        <v>-201391</v>
      </c>
      <c r="C4" s="6" t="n">
        <v>-857048</v>
      </c>
    </row>
    <row r="5" spans="1:3">
      <c r="A5" s="3" t="s">
        <v>110</v>
      </c>
    </row>
    <row r="6" spans="1:3">
      <c r="A6" s="4" t="s">
        <v>111</v>
      </c>
      <c r="B6" s="5" t="n">
        <v>4945</v>
      </c>
      <c r="C6" s="5" t="n">
        <v>3651</v>
      </c>
    </row>
    <row r="7" spans="1:3">
      <c r="A7" s="4" t="s">
        <v>112</v>
      </c>
      <c r="B7" s="4" t="s">
        <v>33</v>
      </c>
      <c r="C7" s="5" t="n">
        <v>-194947</v>
      </c>
    </row>
    <row r="8" spans="1:3">
      <c r="A8" s="3" t="s">
        <v>113</v>
      </c>
    </row>
    <row r="9" spans="1:3">
      <c r="A9" s="4" t="s">
        <v>32</v>
      </c>
      <c r="B9" s="5" t="n">
        <v>-30488</v>
      </c>
      <c r="C9" s="5" t="n">
        <v>6970</v>
      </c>
    </row>
    <row r="10" spans="1:3">
      <c r="A10" s="4" t="s">
        <v>34</v>
      </c>
      <c r="B10" s="5" t="n">
        <v>248339</v>
      </c>
      <c r="C10" s="5" t="n">
        <v>-15986</v>
      </c>
    </row>
    <row r="11" spans="1:3">
      <c r="A11" s="4" t="s">
        <v>35</v>
      </c>
      <c r="B11" s="5" t="n">
        <v>-846132</v>
      </c>
      <c r="C11" s="5" t="n">
        <v>369180</v>
      </c>
    </row>
    <row r="12" spans="1:3">
      <c r="A12" s="3" t="s">
        <v>114</v>
      </c>
    </row>
    <row r="13" spans="1:3">
      <c r="A13" s="4" t="s">
        <v>115</v>
      </c>
      <c r="B13" s="5" t="n">
        <v>7254</v>
      </c>
      <c r="C13" s="5" t="n">
        <v>-6273</v>
      </c>
    </row>
    <row r="14" spans="1:3">
      <c r="A14" s="4" t="s">
        <v>44</v>
      </c>
      <c r="B14" s="5" t="n">
        <v>-202584</v>
      </c>
      <c r="C14" s="5" t="n">
        <v>18631</v>
      </c>
    </row>
    <row r="15" spans="1:3">
      <c r="A15" s="4" t="s">
        <v>116</v>
      </c>
      <c r="B15" s="5" t="n">
        <v>-1020057</v>
      </c>
      <c r="C15" s="5" t="n">
        <v>-675822</v>
      </c>
    </row>
    <row r="16" spans="1:3">
      <c r="A16" s="3" t="s">
        <v>117</v>
      </c>
    </row>
    <row r="17" spans="1:3">
      <c r="A17" s="4" t="s">
        <v>118</v>
      </c>
      <c r="B17" s="4" t="s">
        <v>33</v>
      </c>
      <c r="C17" s="5" t="n">
        <v>194814</v>
      </c>
    </row>
    <row r="18" spans="1:3">
      <c r="A18" s="4" t="s">
        <v>119</v>
      </c>
      <c r="B18" s="5" t="n">
        <v>87099</v>
      </c>
      <c r="C18" s="4" t="s">
        <v>33</v>
      </c>
    </row>
    <row r="19" spans="1:3">
      <c r="A19" s="4" t="s">
        <v>120</v>
      </c>
      <c r="B19" s="5" t="n">
        <v>87099</v>
      </c>
      <c r="C19" s="5" t="n">
        <v>-194814</v>
      </c>
    </row>
    <row r="20" spans="1:3">
      <c r="A20" s="3" t="s">
        <v>121</v>
      </c>
    </row>
    <row r="21" spans="1:3">
      <c r="A21" s="4" t="s">
        <v>122</v>
      </c>
      <c r="B21" s="4" t="s">
        <v>33</v>
      </c>
      <c r="C21" s="5" t="n">
        <v>1320000</v>
      </c>
    </row>
    <row r="22" spans="1:3">
      <c r="A22" s="4" t="s">
        <v>123</v>
      </c>
      <c r="B22" s="5" t="n">
        <v>207411</v>
      </c>
      <c r="C22" s="5" t="n">
        <v>376357</v>
      </c>
    </row>
    <row r="23" spans="1:3">
      <c r="A23" s="4" t="s">
        <v>121</v>
      </c>
      <c r="B23" s="5" t="n">
        <v>207411</v>
      </c>
      <c r="C23" s="5" t="n">
        <v>1696357</v>
      </c>
    </row>
    <row r="24" spans="1:3">
      <c r="A24" s="4" t="s">
        <v>124</v>
      </c>
      <c r="B24" s="5" t="n">
        <v>-61552</v>
      </c>
      <c r="C24" s="5" t="n">
        <v>-105655</v>
      </c>
    </row>
    <row r="25" spans="1:3">
      <c r="A25" s="4" t="s">
        <v>125</v>
      </c>
      <c r="B25" s="5" t="n">
        <v>-787099</v>
      </c>
      <c r="C25" s="5" t="n">
        <v>720066</v>
      </c>
    </row>
    <row r="26" spans="1:3">
      <c r="A26" s="4" t="s">
        <v>126</v>
      </c>
      <c r="B26" s="5" t="n">
        <v>797230</v>
      </c>
      <c r="C26" s="5" t="n">
        <v>77164</v>
      </c>
    </row>
    <row r="27" spans="1:3">
      <c r="A27" s="4" t="s">
        <v>127</v>
      </c>
      <c r="B27" s="5" t="n">
        <v>10131</v>
      </c>
      <c r="C27" s="5" t="n">
        <v>797230</v>
      </c>
    </row>
    <row r="28" spans="1:3">
      <c r="A28" s="3" t="s">
        <v>128</v>
      </c>
    </row>
    <row r="29" spans="1:3">
      <c r="A29" s="4" t="s">
        <v>129</v>
      </c>
      <c r="B29" s="4" t="s">
        <v>33</v>
      </c>
      <c r="C29" s="4" t="s">
        <v>33</v>
      </c>
    </row>
    <row r="30" spans="1:3">
      <c r="A30" s="4" t="s">
        <v>130</v>
      </c>
      <c r="B30" s="4" t="s">
        <v>33</v>
      </c>
      <c r="C30" s="4" t="s">
        <v>33</v>
      </c>
    </row>
    <row r="31" spans="1:3">
      <c r="A31" s="3" t="s">
        <v>131</v>
      </c>
    </row>
    <row r="32" spans="1:3">
      <c r="A32" s="4" t="s">
        <v>132</v>
      </c>
      <c r="B32" s="6" t="n">
        <v>633333</v>
      </c>
      <c r="C32"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8</v>
      </c>
    </row>
    <row r="3" spans="1:2">
      <c r="A3" s="3" t="s">
        <v>134</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6:38:52Z</dcterms:created>
  <dcterms:modified xmlns:dcterms="http://purl.org/dc/terms/" xmlns:xsi="http://www.w3.org/2001/XMLSchema-instance" xsi:type="dcterms:W3CDTF">2018-04-20T06:38:52Z</dcterms:modified>
</cp:coreProperties>
</file>